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NuZee, Inc. - Consolidated Bala" sheetId="2" r:id="rId2"/>
    <s:sheet name="NuZee, Inc. - Consolidated Bal3" sheetId="3" r:id="rId3"/>
    <s:sheet name="NeZee, Inc. - Consolidated Stat" sheetId="4" r:id="rId4"/>
    <s:sheet name="NuZee, Inc. - Consolidated Stat" sheetId="5" r:id="rId5"/>
    <s:sheet name="1. BASIS OF PRESENTATION AND SU" sheetId="6" r:id="rId6"/>
    <s:sheet name="2. RELATED PARTY TRANSACTIONS" sheetId="7" r:id="rId7"/>
    <s:sheet name="3. COMMON STOCK" sheetId="8" r:id="rId8"/>
    <s:sheet name="4. STOCK OPTIONS" sheetId="9" r:id="rId9"/>
    <s:sheet name="5. STOCK WARRANTS" sheetId="10" r:id="rId10"/>
    <s:sheet name="6. SUBSEQUENT EVENTS" sheetId="11" r:id="rId11"/>
    <s:sheet name="Accounting Policies, by Policy " sheetId="12" r:id="rId12"/>
    <s:sheet name="2. RELATED PARTY TRANSACTIONS (" sheetId="13" r:id="rId13"/>
    <s:sheet name="3. COMMON STOCK (Details)" sheetId="14" r:id="rId14"/>
    <s:sheet name="4. STOCK OPTIONS (Details)" sheetId="15" r:id="rId15"/>
    <s:sheet name="5. STOCK WARRANTS (Details)" sheetId="16" r:id="rId16"/>
    <s:sheet name="6. SUBSEQUENT EVENTS (Details)" sheetId="17" r:id="rId17"/>
    <s:sheet name="Uncategorized Items - nuze-2015" sheetId="18" r:id="rId18"/>
  </s:sheets>
  <s:definedNames/>
  <s:calcPr calcId="124519" calcMode="auto" fullCalcOnLoad="1"/>
</s:workbook>
</file>

<file path=xl/sharedStrings.xml><?xml version="1.0" encoding="utf-8"?>
<sst xmlns="http://schemas.openxmlformats.org/spreadsheetml/2006/main" uniqueCount="190">
  <si>
    <t>Document And Entity Information - shares</t>
  </si>
  <si>
    <t>9 Months Ended</t>
  </si>
  <si>
    <t>Jun. 30, 2015</t>
  </si>
  <si>
    <t>Jul. 13, 2015</t>
  </si>
  <si>
    <t>Document and Entity Information [Abstract]</t>
  </si>
  <si>
    <t>Entity Registrant Name</t>
  </si>
  <si>
    <t>NuZee, Inc.</t>
  </si>
  <si>
    <t>Trading Symbol</t>
  </si>
  <si>
    <t>NUZE</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3</t>
  </si>
  <si>
    <t>NuZee, Inc. - Consolidated Balance Sheets - USD ($)</t>
  </si>
  <si>
    <t>Sep. 30, 2014</t>
  </si>
  <si>
    <t>Current assets:</t>
  </si>
  <si>
    <t>Cash</t>
  </si>
  <si>
    <t>Accounts receivable</t>
  </si>
  <si>
    <t>Inventories</t>
  </si>
  <si>
    <t>Prepaid expenses and deposits</t>
  </si>
  <si>
    <t>Total current assets</t>
  </si>
  <si>
    <t>Equipment, net</t>
  </si>
  <si>
    <t>Total assets</t>
  </si>
  <si>
    <t>Current liabilities:</t>
  </si>
  <si>
    <t>Accounts payable</t>
  </si>
  <si>
    <t>Convertible notes payable - related party</t>
  </si>
  <si>
    <t>Other current liabilities</t>
  </si>
  <si>
    <t>Total current liabilities</t>
  </si>
  <si>
    <t>Stockholders' equity (deficit):</t>
  </si>
  <si>
    <t>Common stock; 100,000,000 shares authorized, $0.00001 par value; 29,674,951 and 30,599,719 shares issued</t>
  </si>
  <si>
    <t>Additional paid in capital</t>
  </si>
  <si>
    <t>Accumulated deficit</t>
  </si>
  <si>
    <t>Less: treasury stock, at cost (2,016,000 and 2,736,000 shares held in treasury, $0.03838 per share)</t>
  </si>
  <si>
    <t>Total stockholders' equity (deficit)</t>
  </si>
  <si>
    <t>Total liabilities and stockholders' equity (deficit)</t>
  </si>
  <si>
    <t>NuZee, Inc. - Consolidated Balance Sheets (Parentheticals) - $ / shares</t>
  </si>
  <si>
    <t>12 Months Ended</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Less: treasury stock</t>
  </si>
  <si>
    <t>Less: treasury stock, per share (in Dollars per share)</t>
  </si>
  <si>
    <t>NeZee, Inc. - Consolidated Statements of Operations - USD ($)</t>
  </si>
  <si>
    <t>3 Months Ended</t>
  </si>
  <si>
    <t>Jun. 30, 2014</t>
  </si>
  <si>
    <t>Revenues</t>
  </si>
  <si>
    <t>Cost of sales</t>
  </si>
  <si>
    <t>Gross Profit (loss)</t>
  </si>
  <si>
    <t>Operating expenses</t>
  </si>
  <si>
    <t>Loss from operations</t>
  </si>
  <si>
    <t>Other income</t>
  </si>
  <si>
    <t>Other expense</t>
  </si>
  <si>
    <t>Net loss</t>
  </si>
  <si>
    <t>Basic and diluted loss per common share (in Dollars per share)</t>
  </si>
  <si>
    <t>Basic and diluted weighted average number of common stock outstanding (in Shares)</t>
  </si>
  <si>
    <t>NuZee, Inc. - Consolidated Statements of Cash Flows - USD ($)</t>
  </si>
  <si>
    <t>Operating activities:</t>
  </si>
  <si>
    <t>used by operating activities:</t>
  </si>
  <si>
    <t>Depreciation</t>
  </si>
  <si>
    <t>Option expense</t>
  </si>
  <si>
    <t>Warrant expense</t>
  </si>
  <si>
    <t>Change in operating assets and liabilities:</t>
  </si>
  <si>
    <t>Net cash used by operating activities</t>
  </si>
  <si>
    <t>Investing activities:</t>
  </si>
  <si>
    <t>Purchase of equipment</t>
  </si>
  <si>
    <t>net cash used by investing activities</t>
  </si>
  <si>
    <t>Financing activities:</t>
  </si>
  <si>
    <t>Proceeds from issuance of convertible note payable</t>
  </si>
  <si>
    <t>Proceeds from issuance of common stock</t>
  </si>
  <si>
    <t>Proceeds from issuance of treasury stock</t>
  </si>
  <si>
    <t>Net cash provided by financing activities</t>
  </si>
  <si>
    <t>Net change in cash</t>
  </si>
  <si>
    <t>Cash, beginning of period</t>
  </si>
  <si>
    <t>Cash, end of period</t>
  </si>
  <si>
    <t>Non-cash investing and financing activities:</t>
  </si>
  <si>
    <t>Cancellation of common stocks</t>
  </si>
  <si>
    <t>1. BASIS OF PRESENTATION AND SUMMARY OF SIGNIFICANT ACCOUNTING POLICIES</t>
  </si>
  <si>
    <t>Accounting Policies [Abstract]</t>
  </si>
  <si>
    <t>Significant Accounting Policies [Text Block]</t>
  </si>
  <si>
    <t xml:space="preserve">1. BASIS OF PRESENTATION AND SUMMARY OF SIGNIFICANT ACCOUNTING POLICIES The accompanying unaudited interim financial statements of Nuzee, Inc. have been prepared in accordance with accounting principles generally accepted in the United States of America and rules of the Securities and Exchange Commission, and should be read in conjunction with the audited financial statements and notes thereto contained in the Company’s annual report on Form 10-K for the initial period ended September 30, 2014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annual report on Form 10-K have been omitted. Going Concern The accompanying financial statements have been prepared in accordance with accounting principles generally accepted in the United States of America, which contemplates continuation of the Company as a going concern. The Company has had recurring losses, large accumulated deficits, is dependent on the shareholder to provide additional funding for operating expenses and has no recurring revenues. These items raise substantial doubt about the Company’s ability to continue as a going concern. Stock based payments The Company accounts for equity instruments issued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t>
  </si>
  <si>
    <t>2. RELATED PARTY TRANSACTIONS</t>
  </si>
  <si>
    <t>Related Party Transactions [Abstract]</t>
  </si>
  <si>
    <t>Related Party Transactions Disclosure [Text Block]</t>
  </si>
  <si>
    <t>2. RELATED PARTY TRANSACTIONS During February 2015, the Company issued a secured convertible promissory note in the sum of $600,000 to Masateru Higashida, the Company’s major shareholder. Interest calculated at the annual rate of zero percent (0%) for the period until April 2016. If the outstanding principle and all accrued and unpaid interest on the debt hereof (the “Debt”) is not repaid by the Company in full by the Repayment Date, the Debt or any portion thereof may be converted at the option of the Holder, upon written notice to the Company at any time after the Repayment Date, into that number of shares of the Company’s Common Stock equal to the Debt or that portion thereof that the Holder elects to convert, divided by price per share of $0.51. This note shall by cancelled on the date of conversion of the entirety of the Debt. During the third quarter of current year, there were no transactions with a related party.</t>
  </si>
  <si>
    <t>3. COMMON STOCK</t>
  </si>
  <si>
    <t>Stockholders' Equity Note [Abstract]</t>
  </si>
  <si>
    <t>Stockholders' Equity Note Disclosure [Text Block]</t>
  </si>
  <si>
    <t>3. C O MM O N S T O C K During November 2014, the Company resold 130,000 shares of treasury stock at $0.30 per share, for an aggregate purchase price of $39,000. During December 2014, the Company resold 450,000 shares of treasury stock at $0.30 per share, for an aggregate purchase price of $135,000. During December 2014, the Company sold 20,000 shares of common stock at $0.66 per share, for an aggregate purchase price of $13,200. During January 2015, the Company cancelled 1,160,000 shares of common stock. During January 2015, the Company resold 140,000 shares of treasury stock at $0.30 per share, for an aggregate purchase price of $42,000. During March 2015, the Company sold 20,000 shares of common stock at $0.70 per share, for an aggregate purchase price of $14,000. During April 2015, the Company sold 473,803 shares of common stock at $0.30 per share, for an aggregate purchase price of $331,662. During May 2015, the Company sold 20,000 shares of common stock at $0.70 per share, for an aggregate purchase price of $14,000. During June 2015, the Company sold 81,429 shares of common stock at $0.70 per share, for an aggregate purchase price of $57,000. During June 2015, the Company cancelled 380,000 shares of common stock.</t>
  </si>
  <si>
    <t>4. STOCK OPTIONS</t>
  </si>
  <si>
    <t>Table Text Block Supplement [Abstract]</t>
  </si>
  <si>
    <t>Schedule of Share-based Payment Award, Stock Options, Valuation Assumptions [Table Text Block]</t>
  </si>
  <si>
    <t>4. STOCK OPTIONS During October 2013 the Company granted 3,471,665 options to employee. The right to exercise these options shall vest and become 25% exercisable on the first anniversary of when granted, with the exception that 100% of options issued to one employee vested immediately. The remaining options shall vest and become exercisable ratably over the next 36 months, with the exception that options issued to 2 employees shall vest and become exercisable over 18 months and option issued to one employee shall vest and become exercisable as of the effective date of the Option Agreement. The exercise price is $0.48 per share and will expire ten years from the grant date, unless terminated earlier as provided by the Option Agreements. During February 2015 the Company granted 45,000 options to employee. The right to exercise these options shall vest and become exercisable on the last day of business of December 31, 2015. The exercise price is $0.30 per share. During February 2015 the Company granted 100,000 options to consultants for services. The right to exercise these options shall vest and become exercisable following September 30, 2015. The exercise price is $0.30 per share. The fair value of each option award was estimated on the date of grant using the Black-Scholes option valuation model using the assumptions noted as follows: expected volatility was based on historical trading in the company's stock. The expected term of options granted was determined using the simplified method under SAB 107 and represents one-half the exercise period. The risk-free rate is calculated using the U.S. Treasury yield curve, and is based on the expected term of the option. The Company has estimated there will be no forfeitures. The Black-Scholes option pricing model was used with the following weighted average assumptions for options granted during the nine months ended June 30, 2015: Risk-free interest rate 1% - 2% Expected option life 5 – 6 years Expected volatility 300% Expected dividend yield 0.0% During the nine months ended June 30, 2015, 151,041 options are exercisable and the Company recognized $32,038 of stock options expenses. Unamortized option expense as of June 30, 2015 for all options outstanding amounted to approximately $24,620.</t>
  </si>
  <si>
    <t>5. STOCK WARRANTS</t>
  </si>
  <si>
    <t>Derivative Instruments and Hedging Activities Disclosure [Abstract]</t>
  </si>
  <si>
    <t>Derivative Instruments and Hedging Activities Disclosure [Text Block]</t>
  </si>
  <si>
    <t>5. STOCK WARRANTS During April 2014, the Company granted 100,000 warrants to advisors for services. The right to exercise these warrants shall vest in equal eight quarterly installments over the twenty-four (24) months following the date their vesting begins, subject to their continued engagement as a service provider though each such date. The exercise price equal to the current fair market value per share on the date of grant and will expire ten years from the grant date, unless terminated earlier as provided by the Warrant Agreements. The Black-Scholes warrant pricing model was used with the following weighted average assumptions for options granted during the nine months ended June 30th, 2015: Risk-free interest rate 2.53% Expected life 10 years Expected volatility 300% Expected dividend yield 0.0% During nine months ended June 30, 2015, the company had $20,527 warrant expenses. During nine months ended June 30, 2015, the company cancelled all warrants.</t>
  </si>
  <si>
    <t>6. SUBSEQUENT EVENTS</t>
  </si>
  <si>
    <t>Subsequent Events [Abstract]</t>
  </si>
  <si>
    <t>Subsequent Events [Text Block]</t>
  </si>
  <si>
    <t>6. S U B S E Q U E N T E V E N T S During July 2015, the Company sold 100,000 new shares of common stock at $0.70 per share, for an aggregate purchase price of $70,000.</t>
  </si>
  <si>
    <t>Accounting Policies, by Policy (Policies)</t>
  </si>
  <si>
    <t>Basis of Accounting, Policy [Policy Text Block]</t>
  </si>
  <si>
    <t>The accompanying unaudited interim financial statements of Nuzee, Inc. have been prepared in accordance with accounting principles generally accepted in the United States of America and rules of the Securities and Exchange Commission, and should be read in conjunction with the audited financial statements and notes thereto contained in the Company’s annual report on Form 10-K for the initial period ended September 30, 2014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annual report on Form 10-K have been omitted</t>
  </si>
  <si>
    <t>Going Concern Note</t>
  </si>
  <si>
    <t>The accompanying  financial  statements  have  been  prepared  in  accordance  with  accounting  principles  generally  accepted  in  the  United  States  of  America,  which  contemplates  continuation  of  the  Company  as  a going  concern.  The  Company has  had  recurring  losses,  large  accumulated deficits,  is  dependent  on  the  shareholder  to  provide  additional  funding  for  operating  expenses  and  has  no  recurring  revenues.  These  items  raise  substantial  doubt  about  the  Company&amp;#x2019;s  ability  to  continue  as  a  going  concern</t>
  </si>
  <si>
    <t>Share-based Compensation, Option and Incentive Plans Policy [Policy Text Block]</t>
  </si>
  <si>
    <t>The Company accounts for equity instruments issued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t>
  </si>
  <si>
    <t>2. RELATED PARTY TRANSACTIONS (Details) - Feb. 28, 2015 - USD ($)</t>
  </si>
  <si>
    <t>Total</t>
  </si>
  <si>
    <t>Notes Payable, Related Parties</t>
  </si>
  <si>
    <t>Short-term Debt, Interest Rate Increase</t>
  </si>
  <si>
    <t>0.00%</t>
  </si>
  <si>
    <t>Debt Instrument, Convertible, Conversion Price</t>
  </si>
  <si>
    <t>3. COMMON STOCK (Details) - USD ($)</t>
  </si>
  <si>
    <t>Mar. 31, 2015</t>
  </si>
  <si>
    <t>Dec. 15, 2014</t>
  </si>
  <si>
    <t>May. 31, 2015</t>
  </si>
  <si>
    <t>Apr. 30, 2015</t>
  </si>
  <si>
    <t>Jan. 31, 2015</t>
  </si>
  <si>
    <t>Dec. 31, 2014</t>
  </si>
  <si>
    <t>Nov. 30, 2014</t>
  </si>
  <si>
    <t>Jul. 31, 2015</t>
  </si>
  <si>
    <t>3. COMMON STOCK (Details) [Line Items]</t>
  </si>
  <si>
    <t>Stock Issued During Period, Shares, New Issues</t>
  </si>
  <si>
    <t>Shares Issued, Price Per Share (in Dollars per share)</t>
  </si>
  <si>
    <t>Proceeds from Issuance or Sale of Equity (in Dollars)</t>
  </si>
  <si>
    <t>Development Stage Entities, Stock Issued, Shares, Issued for Cash</t>
  </si>
  <si>
    <t>CancellationOfCommonStock</t>
  </si>
  <si>
    <t>Stock Repurchased During Period, Shares</t>
  </si>
  <si>
    <t>IssuedAt0.22PerShare</t>
  </si>
  <si>
    <t>IssuedAt0.48PerShare</t>
  </si>
  <si>
    <t>IssuedAt0.12PerShare</t>
  </si>
  <si>
    <t>4. STOCK OPTIONS (Details) - USD ($)</t>
  </si>
  <si>
    <t>1 Months Ended</t>
  </si>
  <si>
    <t>6 Months Ended</t>
  </si>
  <si>
    <t>61 Months Ended</t>
  </si>
  <si>
    <t>Feb. 28, 2015</t>
  </si>
  <si>
    <t>Feb. 14, 2015</t>
  </si>
  <si>
    <t>Oct. 31, 2013</t>
  </si>
  <si>
    <t>Mar. 31, 2020</t>
  </si>
  <si>
    <t>Share-based Compensation Arrangement by Share-based Payment Award, Options, Grants in Period, Net of Forfeitures</t>
  </si>
  <si>
    <t>PercentageOfExercisableOptions</t>
  </si>
  <si>
    <t>25.00%</t>
  </si>
  <si>
    <t>Investment Options, Exercise Price</t>
  </si>
  <si>
    <t>Share-based Compensation Arrangement by Share-based Payment Award, Options, Exercises in Period</t>
  </si>
  <si>
    <t>Share-based Compensation Arrangement by Share-based Payment Award, Fair Value Assumptions, Risk Free Interest Rate</t>
  </si>
  <si>
    <t>2.00%</t>
  </si>
  <si>
    <t>Fair Value Assumptions, Expected Term</t>
  </si>
  <si>
    <t>10 years</t>
  </si>
  <si>
    <t>5 years</t>
  </si>
  <si>
    <t>Fair Value Assumptions, Weighted Average Volatility Rate</t>
  </si>
  <si>
    <t>300.00%</t>
  </si>
  <si>
    <t>Fair Value Assumptions, Expected Dividend Rate</t>
  </si>
  <si>
    <t>Allocated Share-based Compensation Expense</t>
  </si>
  <si>
    <t>UnamortizedOptionExpense</t>
  </si>
  <si>
    <t>5. STOCK WARRANTS (Details) - shares</t>
  </si>
  <si>
    <t>Apr. 29, 2014</t>
  </si>
  <si>
    <t>Class of Warrant or Right, Outstanding (in Shares)</t>
  </si>
  <si>
    <t>Fair Value Assumptions, Risk Free Interest Rate</t>
  </si>
  <si>
    <t>2.53%</t>
  </si>
  <si>
    <t>Fair Value Assumptions, Expected Volatility Rate</t>
  </si>
  <si>
    <t>Debt Conversion, Converted Instrument, Warrants or Options Issued (in Shares)</t>
  </si>
  <si>
    <t>6. SUBSEQUENT EVENTS (Details) - USD ($)</t>
  </si>
  <si>
    <t>Common Stock, Shares, Issued</t>
  </si>
  <si>
    <t>Shares Issued, Price Per Share</t>
  </si>
  <si>
    <t>Common Stock, Value, Issued</t>
  </si>
  <si>
    <t>Label</t>
  </si>
  <si>
    <t>Element</t>
  </si>
  <si>
    <t>Value</t>
  </si>
  <si>
    <t>us-gaap_NetIncomeLos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C8" s="5">
        <v>27758950</v>
      </c>
    </row>
    <row r="9" spans="1:3">
      <c t="s" r="A9" s="4">
        <v>14</v>
      </c>
      <c t="s" r="B9" s="4">
        <v>15</v>
      </c>
    </row>
    <row r="10" spans="1:3">
      <c t="s" r="A10" s="4">
        <v>16</v>
      </c>
      <c t="n" r="B10" s="5">
        <v>1527613</v>
      </c>
    </row>
    <row r="11" spans="1:3">
      <c t="s" r="A11" s="4">
        <v>17</v>
      </c>
      <c t="s" r="B11" s="4">
        <v>18</v>
      </c>
    </row>
    <row r="12" spans="1:3">
      <c t="s" r="A12" s="4">
        <v>19</v>
      </c>
      <c t="s" r="B12" s="4">
        <v>20</v>
      </c>
    </row>
    <row r="13" spans="1:3">
      <c t="s" r="A13" s="4">
        <v>21</v>
      </c>
      <c t="s" r="B13" s="4">
        <v>22</v>
      </c>
    </row>
    <row r="14" spans="1:3">
      <c t="s" r="A14" s="4">
        <v>23</v>
      </c>
      <c t="s" r="B14" s="4">
        <v>20</v>
      </c>
    </row>
    <row r="15" spans="1:3">
      <c t="s" r="A15" s="4">
        <v>24</v>
      </c>
      <c t="s" r="B15" s="4">
        <v>25</v>
      </c>
    </row>
    <row r="16" spans="1:3">
      <c t="s" r="A16" s="4">
        <v>26</v>
      </c>
      <c t="n" r="B16" s="5">
        <v>2015</v>
      </c>
    </row>
    <row r="17" spans="1:3">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12</v>
      </c>
      <c t="s" r="B1" s="2">
        <v>1</v>
      </c>
    </row>
    <row r="2" spans="1:2">
      <c t="s" r="B2" s="2">
        <v>2</v>
      </c>
    </row>
    <row r="3" spans="1:2">
      <c t="s" r="A3" s="3">
        <v>113</v>
      </c>
    </row>
    <row r="4" spans="1:2">
      <c t="s" r="A4" s="4">
        <v>114</v>
      </c>
      <c t="s" r="B4" s="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6</v>
      </c>
      <c t="s" r="B1" s="2">
        <v>1</v>
      </c>
    </row>
    <row r="2" spans="1:2">
      <c t="s" r="B2" s="2">
        <v>2</v>
      </c>
    </row>
    <row r="3" spans="1:2">
      <c t="s" r="A3" s="3">
        <v>117</v>
      </c>
    </row>
    <row r="4" spans="1:2">
      <c t="s" r="A4" s="4">
        <v>118</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20</v>
      </c>
      <c t="s" r="B1" s="2">
        <v>1</v>
      </c>
    </row>
    <row r="2" spans="1:2">
      <c t="s" r="B2" s="2">
        <v>2</v>
      </c>
    </row>
    <row r="3" spans="1:2">
      <c t="s" r="A3" s="3">
        <v>97</v>
      </c>
    </row>
    <row r="4" spans="1:2">
      <c t="s" r="A4" s="4">
        <v>121</v>
      </c>
      <c t="s" r="B4" s="4">
        <v>122</v>
      </c>
    </row>
    <row r="5" spans="1:2">
      <c t="s" r="A5" s="4">
        <v>123</v>
      </c>
      <c t="s" r="B5" s="4">
        <v>124</v>
      </c>
    </row>
    <row r="6" spans="1:2">
      <c t="s" r="A6" s="4">
        <v>125</v>
      </c>
      <c t="s" r="B6"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11"/>
  </cols>
  <sheetData>
    <row r="1" spans="1:2">
      <c t="s" r="A1" s="1">
        <v>127</v>
      </c>
      <c t="s" r="B1" s="2">
        <v>128</v>
      </c>
    </row>
    <row r="2" spans="1:2">
      <c t="s" r="A2" s="3">
        <v>101</v>
      </c>
    </row>
    <row r="3" spans="1:2">
      <c t="s" r="A3" s="4">
        <v>129</v>
      </c>
      <c t="n" r="B3" s="7">
        <v>600000</v>
      </c>
    </row>
    <row r="4" spans="1:2">
      <c t="s" r="A4" s="4">
        <v>130</v>
      </c>
      <c t="s" r="B4" s="4">
        <v>131</v>
      </c>
    </row>
    <row r="5" spans="1:2">
      <c t="s" r="A5" s="4">
        <v>132</v>
      </c>
      <c t="n" r="B5" s="9">
        <v>0.5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133</v>
      </c>
      <c t="s" r="B1" s="2">
        <v>134</v>
      </c>
      <c t="s" r="C1" s="2">
        <v>135</v>
      </c>
      <c t="s" r="D1" s="2">
        <v>2</v>
      </c>
      <c t="s" r="E1" s="2">
        <v>136</v>
      </c>
      <c t="s" r="F1" s="2">
        <v>137</v>
      </c>
      <c t="s" r="G1" s="2">
        <v>134</v>
      </c>
      <c t="s" r="H1" s="2">
        <v>138</v>
      </c>
      <c t="s" r="I1" s="2">
        <v>139</v>
      </c>
      <c t="s" r="J1" s="2">
        <v>140</v>
      </c>
      <c t="s" r="K1" s="2">
        <v>141</v>
      </c>
    </row>
    <row r="2" spans="1:11">
      <c t="s" r="A2" s="3">
        <v>142</v>
      </c>
    </row>
    <row r="3" spans="1:11">
      <c t="s" r="A3" s="4">
        <v>143</v>
      </c>
      <c t="n" r="D3" s="5">
        <v>81429</v>
      </c>
      <c t="n" r="E3" s="5">
        <v>20000</v>
      </c>
      <c t="n" r="F3" s="5">
        <v>473803</v>
      </c>
      <c t="n" r="G3" s="5">
        <v>20000</v>
      </c>
      <c t="n" r="I3" s="5">
        <v>20000</v>
      </c>
    </row>
    <row r="4" spans="1:11">
      <c t="s" r="A4" s="4">
        <v>144</v>
      </c>
      <c t="n" r="B4" s="9">
        <v>0.7</v>
      </c>
      <c t="n" r="D4" s="9">
        <v>0.7</v>
      </c>
      <c t="n" r="E4" s="9">
        <v>0.7</v>
      </c>
      <c t="n" r="F4" s="9">
        <v>0.3</v>
      </c>
      <c t="n" r="G4" s="9">
        <v>0.7</v>
      </c>
      <c t="n" r="H4" s="9">
        <v>0.3</v>
      </c>
      <c t="n" r="I4" s="9">
        <v>0.66</v>
      </c>
      <c t="n" r="K4" s="9">
        <v>0.7</v>
      </c>
    </row>
    <row r="5" spans="1:11">
      <c t="s" r="A5" s="4">
        <v>145</v>
      </c>
      <c t="n" r="B5" s="7">
        <v>14000</v>
      </c>
      <c t="n" r="C5" s="7">
        <v>135000</v>
      </c>
      <c t="n" r="D5" s="7">
        <v>57000</v>
      </c>
      <c t="n" r="E5" s="7">
        <v>14000</v>
      </c>
      <c t="n" r="F5" s="7">
        <v>331662</v>
      </c>
      <c t="n" r="H5" s="7">
        <v>42000</v>
      </c>
      <c t="n" r="I5" s="7">
        <v>13200</v>
      </c>
      <c t="n" r="J5" s="7">
        <v>39000</v>
      </c>
    </row>
    <row r="6" spans="1:11">
      <c t="s" r="A6" s="4">
        <v>146</v>
      </c>
      <c t="n" r="C6" s="5">
        <v>450000</v>
      </c>
    </row>
    <row r="7" spans="1:11">
      <c t="s" r="A7" s="4">
        <v>147</v>
      </c>
      <c t="n" r="D7" s="5">
        <v>380000</v>
      </c>
      <c t="n" r="H7" s="5">
        <v>1160000</v>
      </c>
    </row>
    <row r="8" spans="1:11">
      <c t="s" r="A8" s="4">
        <v>148</v>
      </c>
      <c t="n" r="H8" s="5">
        <v>140000</v>
      </c>
    </row>
    <row r="9" spans="1:11">
      <c t="s" r="A9" s="4">
        <v>149</v>
      </c>
    </row>
    <row r="10" spans="1:11">
      <c t="s" r="A10" s="3">
        <v>142</v>
      </c>
    </row>
    <row r="11" spans="1:11">
      <c t="s" r="A11" s="4">
        <v>143</v>
      </c>
      <c t="n" r="J11" s="5">
        <v>130000</v>
      </c>
    </row>
    <row r="12" spans="1:11">
      <c t="s" r="A12" s="4">
        <v>150</v>
      </c>
    </row>
    <row r="13" spans="1:11">
      <c t="s" r="A13" s="3">
        <v>142</v>
      </c>
    </row>
    <row r="14" spans="1:11">
      <c t="s" r="A14" s="4">
        <v>144</v>
      </c>
      <c t="n" r="J14" s="9">
        <v>0.3</v>
      </c>
    </row>
    <row r="15" spans="1:11">
      <c t="s" r="A15" s="4">
        <v>151</v>
      </c>
    </row>
    <row r="16" spans="1:11">
      <c t="s" r="A16" s="3">
        <v>142</v>
      </c>
    </row>
    <row r="17" spans="1:11">
      <c t="s" r="A17" s="4">
        <v>144</v>
      </c>
      <c t="n" r="C17" s="9">
        <v>0.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s>
  <sheetData>
    <row r="1" spans="1:7">
      <c t="s" r="A1" s="1">
        <v>152</v>
      </c>
      <c t="s" r="B1" s="2">
        <v>153</v>
      </c>
      <c t="s" r="E1" s="2">
        <v>154</v>
      </c>
      <c t="s" r="F1" s="2">
        <v>1</v>
      </c>
      <c t="s" r="G1" s="2">
        <v>155</v>
      </c>
    </row>
    <row r="2" spans="1:7">
      <c t="s" r="B2" s="2">
        <v>156</v>
      </c>
      <c t="s" r="C2" s="2">
        <v>157</v>
      </c>
      <c t="s" r="D2" s="2">
        <v>158</v>
      </c>
      <c t="s" r="E2" s="2">
        <v>134</v>
      </c>
      <c t="s" r="F2" s="2">
        <v>2</v>
      </c>
      <c t="s" r="G2" s="2">
        <v>159</v>
      </c>
    </row>
    <row r="3" spans="1:7">
      <c t="s" r="A3" s="3">
        <v>109</v>
      </c>
    </row>
    <row r="4" spans="1:7">
      <c t="s" r="A4" s="4">
        <v>160</v>
      </c>
      <c t="n" r="D4" s="5">
        <v>3471665</v>
      </c>
    </row>
    <row r="5" spans="1:7">
      <c t="s" r="A5" s="4">
        <v>161</v>
      </c>
      <c t="s" r="D5" s="4">
        <v>162</v>
      </c>
    </row>
    <row r="6" spans="1:7">
      <c t="s" r="A6" s="4">
        <v>163</v>
      </c>
      <c t="n" r="B6" s="9">
        <v>0.3</v>
      </c>
      <c t="n" r="C6" s="9">
        <v>0.3</v>
      </c>
      <c t="n" r="D6" s="9">
        <v>0.48</v>
      </c>
    </row>
    <row r="7" spans="1:7">
      <c t="s" r="A7" s="4">
        <v>164</v>
      </c>
      <c t="n" r="B7" s="5">
        <v>100000</v>
      </c>
      <c t="n" r="C7" s="5">
        <v>45000</v>
      </c>
      <c t="n" r="E7" s="5">
        <v>151041</v>
      </c>
    </row>
    <row r="8" spans="1:7">
      <c t="s" r="A8" s="4">
        <v>165</v>
      </c>
      <c t="s" r="F8" s="4">
        <v>166</v>
      </c>
    </row>
    <row r="9" spans="1:7">
      <c t="s" r="A9" s="4">
        <v>167</v>
      </c>
      <c t="s" r="F9" s="4">
        <v>168</v>
      </c>
      <c t="s" r="G9" s="4">
        <v>169</v>
      </c>
    </row>
    <row r="10" spans="1:7">
      <c t="s" r="A10" s="4">
        <v>170</v>
      </c>
      <c t="s" r="G10" s="4">
        <v>171</v>
      </c>
    </row>
    <row r="11" spans="1:7">
      <c t="s" r="A11" s="4">
        <v>172</v>
      </c>
      <c t="s" r="F11" s="4">
        <v>131</v>
      </c>
      <c t="s" r="G11" s="4">
        <v>131</v>
      </c>
    </row>
    <row r="12" spans="1:7">
      <c t="s" r="A12" s="4">
        <v>173</v>
      </c>
      <c t="n" r="F12" s="7">
        <v>32038</v>
      </c>
    </row>
    <row r="13" spans="1:7">
      <c t="s" r="A13" s="4">
        <v>174</v>
      </c>
      <c t="n" r="F13" s="7">
        <v>2462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t="s" r="A1" s="1">
        <v>175</v>
      </c>
      <c t="s" r="B1" s="2">
        <v>1</v>
      </c>
      <c t="s" r="C1" s="2">
        <v>155</v>
      </c>
    </row>
    <row r="2" spans="1:4">
      <c t="s" r="B2" s="2">
        <v>2</v>
      </c>
      <c t="s" r="C2" s="2">
        <v>159</v>
      </c>
      <c t="s" r="D2" s="2">
        <v>176</v>
      </c>
    </row>
    <row r="3" spans="1:4">
      <c t="s" r="A3" s="3">
        <v>113</v>
      </c>
    </row>
    <row r="4" spans="1:4">
      <c t="s" r="A4" s="4">
        <v>177</v>
      </c>
      <c t="n" r="D4" s="5">
        <v>100000</v>
      </c>
    </row>
    <row r="5" spans="1:4">
      <c t="s" r="A5" s="4">
        <v>178</v>
      </c>
      <c t="s" r="B5" s="4">
        <v>179</v>
      </c>
    </row>
    <row r="6" spans="1:4">
      <c t="s" r="A6" s="4">
        <v>167</v>
      </c>
      <c t="s" r="B6" s="4">
        <v>168</v>
      </c>
      <c t="s" r="C6" s="4">
        <v>169</v>
      </c>
    </row>
    <row r="7" spans="1:4">
      <c t="s" r="A7" s="4">
        <v>180</v>
      </c>
      <c t="s" r="B7" s="4">
        <v>171</v>
      </c>
    </row>
    <row r="8" spans="1:4">
      <c t="s" r="A8" s="4">
        <v>172</v>
      </c>
      <c t="s" r="B8" s="4">
        <v>131</v>
      </c>
      <c t="s" r="C8" s="4">
        <v>131</v>
      </c>
    </row>
    <row r="9" spans="1:4">
      <c t="s" r="A9" s="4">
        <v>181</v>
      </c>
      <c t="n" r="B9" s="5">
        <v>205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82</v>
      </c>
      <c t="s" r="B1" s="2">
        <v>141</v>
      </c>
      <c t="s" r="C1" s="2">
        <v>2</v>
      </c>
      <c t="s" r="D1" s="2">
        <v>136</v>
      </c>
      <c t="s" r="E1" s="2">
        <v>137</v>
      </c>
      <c t="s" r="F1" s="2">
        <v>134</v>
      </c>
      <c t="s" r="G1" s="2">
        <v>138</v>
      </c>
      <c t="s" r="H1" s="2">
        <v>139</v>
      </c>
      <c t="s" r="I1" s="2">
        <v>30</v>
      </c>
    </row>
    <row r="2" spans="1:9">
      <c t="s" r="A2" s="3">
        <v>117</v>
      </c>
    </row>
    <row r="3" spans="1:9">
      <c t="s" r="A3" s="4">
        <v>183</v>
      </c>
      <c t="n" r="B3" s="5">
        <v>100000</v>
      </c>
      <c t="n" r="C3" s="5">
        <v>29674951</v>
      </c>
      <c t="n" r="I3" s="5">
        <v>30599719</v>
      </c>
    </row>
    <row r="4" spans="1:9">
      <c t="s" r="A4" s="4">
        <v>184</v>
      </c>
      <c t="n" r="B4" s="9">
        <v>0.7</v>
      </c>
      <c t="n" r="C4" s="9">
        <v>0.7</v>
      </c>
      <c t="n" r="D4" s="9">
        <v>0.7</v>
      </c>
      <c t="n" r="E4" s="9">
        <v>0.3</v>
      </c>
      <c t="n" r="F4" s="9">
        <v>0.7</v>
      </c>
      <c t="n" r="G4" s="9">
        <v>0.3</v>
      </c>
      <c t="n" r="H4" s="9">
        <v>0.66</v>
      </c>
    </row>
    <row r="5" spans="1:9">
      <c t="s" r="A5" s="4">
        <v>185</v>
      </c>
      <c t="n" r="B5" s="7">
        <v>70000</v>
      </c>
      <c t="n" r="C5" s="7">
        <v>297</v>
      </c>
      <c t="n" r="I5" s="7">
        <v>30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9"/>
    <col customWidth="1" max="2" min="2" width="22"/>
    <col customWidth="1" max="3" min="3" width="11"/>
  </cols>
  <sheetData>
    <row r="1" spans="1:3">
      <c t="s" r="A1" s="1">
        <v>186</v>
      </c>
      <c t="s" r="B1" s="1">
        <v>187</v>
      </c>
      <c t="s" r="C1" s="2">
        <v>188</v>
      </c>
    </row>
    <row r="2" spans="1:3">
      <c t="s" r="A2" s="4">
        <v>72</v>
      </c>
      <c t="s" r="B2" s="4">
        <v>189</v>
      </c>
      <c t="n" r="C2" s="7">
        <v>-362961</v>
      </c>
    </row>
    <row r="3" spans="1:3">
      <c t="s" r="A3" s="4">
        <v>72</v>
      </c>
      <c t="s" r="B3" s="4">
        <v>189</v>
      </c>
      <c t="n" r="C3" s="7">
        <v>-61776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02325</v>
      </c>
      <c t="n" r="C3" s="7">
        <v>238160</v>
      </c>
    </row>
    <row r="4" spans="1:3">
      <c t="s" r="A4" s="4">
        <v>33</v>
      </c>
      <c t="n" r="B4" s="5">
        <v>29844</v>
      </c>
      <c t="n" r="C4" s="5">
        <v>5205</v>
      </c>
    </row>
    <row r="5" spans="1:3">
      <c t="s" r="A5" s="4">
        <v>34</v>
      </c>
      <c t="n" r="B5" s="5">
        <v>208644</v>
      </c>
      <c t="n" r="C5" s="5">
        <v>50881</v>
      </c>
    </row>
    <row r="6" spans="1:3">
      <c t="s" r="A6" s="4">
        <v>35</v>
      </c>
      <c t="n" r="B6" s="5">
        <v>166620</v>
      </c>
      <c t="n" r="C6" s="5">
        <v>69099</v>
      </c>
    </row>
    <row r="7" spans="1:3">
      <c t="s" r="A7" s="4">
        <v>36</v>
      </c>
      <c t="n" r="B7" s="5">
        <v>607433</v>
      </c>
      <c t="n" r="C7" s="5">
        <v>363345</v>
      </c>
    </row>
    <row r="8" spans="1:3">
      <c t="s" r="A8" s="4">
        <v>37</v>
      </c>
      <c t="n" r="B8" s="5">
        <v>114220</v>
      </c>
      <c t="n" r="C8" s="5">
        <v>33368</v>
      </c>
    </row>
    <row r="9" spans="1:3">
      <c t="s" r="A9" s="4">
        <v>38</v>
      </c>
      <c t="n" r="B9" s="5">
        <v>721653</v>
      </c>
      <c t="n" r="C9" s="5">
        <v>396713</v>
      </c>
    </row>
    <row r="10" spans="1:3">
      <c t="s" r="A10" s="3">
        <v>39</v>
      </c>
    </row>
    <row r="11" spans="1:3">
      <c t="s" r="A11" s="4">
        <v>40</v>
      </c>
      <c t="n" r="B11" s="5">
        <v>149556</v>
      </c>
      <c t="n" r="C11" s="5">
        <v>43384</v>
      </c>
    </row>
    <row r="12" spans="1:3">
      <c t="s" r="A12" s="4">
        <v>41</v>
      </c>
      <c t="n" r="B12" s="5">
        <v>600000</v>
      </c>
    </row>
    <row r="13" spans="1:3">
      <c t="s" r="A13" s="4">
        <v>42</v>
      </c>
      <c t="n" r="B13" s="5">
        <v>389</v>
      </c>
      <c t="n" r="C13" s="5">
        <v>8180</v>
      </c>
    </row>
    <row r="14" spans="1:3">
      <c t="s" r="A14" s="4">
        <v>43</v>
      </c>
      <c t="n" r="B14" s="5">
        <v>749945</v>
      </c>
      <c t="n" r="C14" s="5">
        <v>51564</v>
      </c>
    </row>
    <row r="15" spans="1:3">
      <c t="s" r="A15" s="3">
        <v>44</v>
      </c>
    </row>
    <row r="16" spans="1:3">
      <c t="s" r="A16" s="4">
        <v>45</v>
      </c>
      <c t="n" r="B16" s="5">
        <v>297</v>
      </c>
      <c t="n" r="C16" s="5">
        <v>306</v>
      </c>
    </row>
    <row r="17" spans="1:3">
      <c t="s" r="A17" s="4">
        <v>46</v>
      </c>
      <c t="n" r="B17" s="5">
        <v>5639411</v>
      </c>
      <c t="n" r="C17" s="5">
        <v>4968609</v>
      </c>
    </row>
    <row r="18" spans="1:3">
      <c t="s" r="A18" s="4">
        <v>47</v>
      </c>
      <c t="n" r="B18" s="5">
        <v>-5590634</v>
      </c>
      <c t="n" r="C18" s="5">
        <v>-4518766</v>
      </c>
    </row>
    <row r="19" spans="1:3">
      <c t="s" r="A19" s="4">
        <v>48</v>
      </c>
      <c t="n" r="B19" s="5">
        <v>-77366</v>
      </c>
      <c t="n" r="C19" s="5">
        <v>-105000</v>
      </c>
    </row>
    <row r="20" spans="1:3">
      <c t="s" r="A20" s="4">
        <v>49</v>
      </c>
      <c t="n" r="B20" s="5">
        <v>-28292</v>
      </c>
      <c t="n" r="C20" s="5">
        <v>345149</v>
      </c>
    </row>
    <row r="21" spans="1:3">
      <c t="s" r="A21" s="4">
        <v>50</v>
      </c>
      <c t="n" r="B21" s="7">
        <v>721653</v>
      </c>
      <c t="n" r="C21" s="7">
        <v>3967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t="s" r="A1" s="1">
        <v>51</v>
      </c>
      <c t="s" r="B1" s="2">
        <v>1</v>
      </c>
      <c t="s" r="C1" s="2">
        <v>52</v>
      </c>
    </row>
    <row r="2" spans="1:3">
      <c t="s" r="B2" s="2">
        <v>2</v>
      </c>
      <c t="s" r="C2" s="2">
        <v>30</v>
      </c>
    </row>
    <row r="3" spans="1:3">
      <c t="s" r="A3" s="4">
        <v>53</v>
      </c>
      <c t="n" r="B3" s="5">
        <v>100000000</v>
      </c>
      <c t="n" r="C3" s="5">
        <v>100000000</v>
      </c>
    </row>
    <row r="4" spans="1:3">
      <c t="s" r="A4" s="4">
        <v>54</v>
      </c>
      <c t="n" r="B4" s="8">
        <v>1e-05</v>
      </c>
      <c t="n" r="C4" s="8">
        <v>1e-05</v>
      </c>
    </row>
    <row r="5" spans="1:3">
      <c t="s" r="A5" s="4">
        <v>55</v>
      </c>
      <c t="n" r="B5" s="5">
        <v>0</v>
      </c>
      <c t="n" r="C5" s="5">
        <v>0</v>
      </c>
    </row>
    <row r="6" spans="1:3">
      <c t="s" r="A6" s="4">
        <v>56</v>
      </c>
      <c t="n" r="B6" s="5">
        <v>0</v>
      </c>
      <c t="n" r="C6" s="5">
        <v>0</v>
      </c>
    </row>
    <row r="7" spans="1:3">
      <c t="s" r="A7" s="4">
        <v>57</v>
      </c>
      <c t="n" r="B7" s="5">
        <v>100000000</v>
      </c>
      <c t="n" r="C7" s="5">
        <v>100000000</v>
      </c>
    </row>
    <row r="8" spans="1:3">
      <c t="s" r="A8" s="4">
        <v>58</v>
      </c>
      <c t="n" r="B8" s="8">
        <v>1e-05</v>
      </c>
      <c t="n" r="C8" s="8">
        <v>1e-05</v>
      </c>
    </row>
    <row r="9" spans="1:3">
      <c t="s" r="A9" s="4">
        <v>59</v>
      </c>
      <c t="n" r="B9" s="5">
        <v>29674951</v>
      </c>
      <c t="n" r="C9" s="5">
        <v>30599719</v>
      </c>
    </row>
    <row r="10" spans="1:3">
      <c t="s" r="A10" s="4">
        <v>60</v>
      </c>
      <c t="n" r="B10" s="5">
        <v>2016000</v>
      </c>
      <c t="n" r="C10" s="5">
        <v>2736000</v>
      </c>
    </row>
    <row r="11" spans="1:3">
      <c t="s" r="A11" s="4">
        <v>61</v>
      </c>
      <c t="n" r="B11" s="8">
        <v>0.03838</v>
      </c>
      <c t="n" r="C11" s="8">
        <v>0.038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4">
        <v>65</v>
      </c>
      <c t="n" r="B3" s="7">
        <v>29811</v>
      </c>
      <c t="n" r="C3" s="7">
        <v>59159</v>
      </c>
      <c t="n" r="D3" s="7">
        <v>86412</v>
      </c>
      <c t="n" r="E3" s="7">
        <v>59471</v>
      </c>
    </row>
    <row r="4" spans="1:5">
      <c t="s" r="A4" s="4">
        <v>66</v>
      </c>
      <c t="n" r="B4" s="5">
        <v>23005</v>
      </c>
      <c t="n" r="C4" s="5">
        <v>55828</v>
      </c>
      <c t="n" r="D4" s="5">
        <v>63960</v>
      </c>
      <c t="n" r="E4" s="5">
        <v>56016</v>
      </c>
    </row>
    <row r="5" spans="1:5">
      <c t="s" r="A5" s="4">
        <v>67</v>
      </c>
      <c t="n" r="B5" s="5">
        <v>6806</v>
      </c>
      <c t="n" r="C5" s="5">
        <v>3331</v>
      </c>
      <c t="n" r="D5" s="5">
        <v>22452</v>
      </c>
      <c t="n" r="E5" s="5">
        <v>3455</v>
      </c>
    </row>
    <row r="6" spans="1:5">
      <c t="s" r="A6" s="4">
        <v>68</v>
      </c>
      <c t="n" r="B6" s="5">
        <v>369957</v>
      </c>
      <c t="n" r="C6" s="5">
        <v>618605</v>
      </c>
      <c t="n" r="D6" s="5">
        <v>1093286</v>
      </c>
      <c t="n" r="E6" s="5">
        <v>2677620</v>
      </c>
    </row>
    <row r="7" spans="1:5">
      <c t="s" r="A7" s="4">
        <v>69</v>
      </c>
      <c t="n" r="B7" s="5">
        <v>-363151</v>
      </c>
      <c t="n" r="C7" s="5">
        <v>-615274</v>
      </c>
      <c t="n" r="D7" s="5">
        <v>-1070834</v>
      </c>
      <c t="n" r="E7" s="5">
        <v>-2674165</v>
      </c>
    </row>
    <row r="8" spans="1:5">
      <c t="s" r="A8" s="4">
        <v>70</v>
      </c>
      <c t="n" r="B8" s="5">
        <v>190</v>
      </c>
      <c t="n" r="D8" s="5">
        <v>191</v>
      </c>
    </row>
    <row r="9" spans="1:5">
      <c t="s" r="A9" s="4">
        <v>71</v>
      </c>
      <c t="n" r="C9" s="5">
        <v>-2488</v>
      </c>
      <c t="n" r="D9" s="5">
        <v>-1225</v>
      </c>
      <c t="n" r="E9" s="5">
        <v>-2300</v>
      </c>
    </row>
    <row r="10" spans="1:5">
      <c t="s" r="A10" s="4">
        <v>72</v>
      </c>
      <c t="n" r="B10" s="7">
        <v>-362961</v>
      </c>
      <c t="n" r="C10" s="7">
        <v>-617762</v>
      </c>
      <c t="n" r="D10" s="7">
        <v>-1071868</v>
      </c>
      <c t="n" r="E10" s="7">
        <v>-2676465</v>
      </c>
    </row>
    <row r="11" spans="1:5">
      <c t="s" r="A11" s="4">
        <v>73</v>
      </c>
      <c t="n" r="B11" s="9">
        <v>-0.01</v>
      </c>
      <c t="n" r="C11" s="9">
        <v>-0.02</v>
      </c>
      <c t="n" r="D11" s="9">
        <v>-0.04</v>
      </c>
      <c t="n" r="E11" s="9">
        <v>-0.09</v>
      </c>
    </row>
    <row r="12" spans="1:5">
      <c t="s" r="A12" s="4">
        <v>74</v>
      </c>
      <c t="n" r="B12" s="5">
        <v>27770018</v>
      </c>
      <c t="n" r="C12" s="5">
        <v>29687894</v>
      </c>
      <c t="n" r="D12" s="5">
        <v>27876954</v>
      </c>
      <c t="n" r="E12" s="5">
        <v>300102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75</v>
      </c>
      <c t="s" r="B1" s="2">
        <v>1</v>
      </c>
    </row>
    <row r="2" spans="1:3">
      <c t="s" r="B2" s="2">
        <v>2</v>
      </c>
      <c t="s" r="C2" s="2">
        <v>64</v>
      </c>
    </row>
    <row r="3" spans="1:3">
      <c t="s" r="A3" s="3">
        <v>76</v>
      </c>
    </row>
    <row r="4" spans="1:3">
      <c t="s" r="A4" s="4">
        <v>72</v>
      </c>
      <c t="n" r="B4" s="7">
        <v>-1071868</v>
      </c>
      <c t="n" r="C4" s="7">
        <v>-2676465</v>
      </c>
    </row>
    <row r="5" spans="1:3">
      <c t="s" r="A5" s="3">
        <v>77</v>
      </c>
    </row>
    <row r="6" spans="1:3">
      <c t="s" r="A6" s="4">
        <v>78</v>
      </c>
      <c t="n" r="B6" s="5">
        <v>9307</v>
      </c>
      <c t="n" r="C6" s="5">
        <v>2388</v>
      </c>
    </row>
    <row r="7" spans="1:3">
      <c t="s" r="A7" s="4">
        <v>79</v>
      </c>
      <c t="n" r="B7" s="5">
        <v>32038</v>
      </c>
      <c t="n" r="C7" s="5">
        <v>1480480</v>
      </c>
    </row>
    <row r="8" spans="1:3">
      <c t="s" r="A8" s="4">
        <v>80</v>
      </c>
      <c t="n" r="B8" s="5">
        <v>20527</v>
      </c>
      <c t="n" r="C8" s="5">
        <v>7500</v>
      </c>
    </row>
    <row r="9" spans="1:3">
      <c t="s" r="A9" s="3">
        <v>81</v>
      </c>
    </row>
    <row r="10" spans="1:3">
      <c t="s" r="A10" s="4">
        <v>33</v>
      </c>
      <c t="n" r="B10" s="5">
        <v>-24639</v>
      </c>
      <c t="n" r="C10" s="5">
        <v>-10333</v>
      </c>
    </row>
    <row r="11" spans="1:3">
      <c t="s" r="A11" s="4">
        <v>34</v>
      </c>
      <c t="n" r="B11" s="5">
        <v>-157763</v>
      </c>
      <c t="n" r="C11" s="5">
        <v>-53735</v>
      </c>
    </row>
    <row r="12" spans="1:3">
      <c t="s" r="A12" s="4">
        <v>35</v>
      </c>
      <c t="n" r="B12" s="5">
        <v>-97521</v>
      </c>
      <c t="n" r="C12" s="5">
        <v>-75838</v>
      </c>
    </row>
    <row r="13" spans="1:3">
      <c t="s" r="A13" s="4">
        <v>40</v>
      </c>
      <c t="n" r="B13" s="5">
        <v>106172</v>
      </c>
      <c t="n" r="C13" s="5">
        <v>41734</v>
      </c>
    </row>
    <row r="14" spans="1:3">
      <c t="s" r="A14" s="4">
        <v>42</v>
      </c>
      <c t="n" r="B14" s="5">
        <v>-7791</v>
      </c>
      <c t="n" r="C14" s="5">
        <v>7398</v>
      </c>
    </row>
    <row r="15" spans="1:3">
      <c t="s" r="A15" s="4">
        <v>82</v>
      </c>
      <c t="n" r="B15" s="5">
        <v>-1191538</v>
      </c>
      <c t="n" r="C15" s="5">
        <v>-1276871</v>
      </c>
    </row>
    <row r="16" spans="1:3">
      <c t="s" r="A16" s="3">
        <v>83</v>
      </c>
    </row>
    <row r="17" spans="1:3">
      <c t="s" r="A17" s="4">
        <v>84</v>
      </c>
      <c t="n" r="B17" s="5">
        <v>-90159</v>
      </c>
      <c t="n" r="C17" s="5">
        <v>-4241</v>
      </c>
    </row>
    <row r="18" spans="1:3">
      <c t="s" r="A18" s="4">
        <v>85</v>
      </c>
      <c t="n" r="B18" s="5">
        <v>-90159</v>
      </c>
      <c t="n" r="C18" s="5">
        <v>-4241</v>
      </c>
    </row>
    <row r="19" spans="1:3">
      <c t="s" r="A19" s="3">
        <v>86</v>
      </c>
    </row>
    <row r="20" spans="1:3">
      <c t="s" r="A20" s="4">
        <v>87</v>
      </c>
      <c t="n" r="B20" s="5">
        <v>600000</v>
      </c>
    </row>
    <row r="21" spans="1:3">
      <c t="s" r="A21" s="4">
        <v>88</v>
      </c>
      <c t="n" r="B21" s="5">
        <v>429862</v>
      </c>
      <c t="n" r="C21" s="5">
        <v>638200</v>
      </c>
    </row>
    <row r="22" spans="1:3">
      <c t="s" r="A22" s="4">
        <v>89</v>
      </c>
      <c t="n" r="B22" s="5">
        <v>216000</v>
      </c>
    </row>
    <row r="23" spans="1:3">
      <c t="s" r="A23" s="4">
        <v>90</v>
      </c>
      <c t="n" r="B23" s="5">
        <v>1245862</v>
      </c>
      <c t="n" r="C23" s="5">
        <v>638200</v>
      </c>
    </row>
    <row r="24" spans="1:3">
      <c t="s" r="A24" s="4">
        <v>91</v>
      </c>
      <c t="n" r="B24" s="5">
        <v>-35835</v>
      </c>
      <c t="n" r="C24" s="5">
        <v>-642912</v>
      </c>
    </row>
    <row r="25" spans="1:3">
      <c t="s" r="A25" s="4">
        <v>92</v>
      </c>
      <c t="n" r="B25" s="5">
        <v>238160</v>
      </c>
      <c t="n" r="C25" s="5">
        <v>1110661</v>
      </c>
    </row>
    <row r="26" spans="1:3">
      <c t="s" r="A26" s="4">
        <v>93</v>
      </c>
      <c t="n" r="B26" s="5">
        <v>202325</v>
      </c>
      <c t="n" r="C26" s="5">
        <v>467749</v>
      </c>
    </row>
    <row r="27" spans="1:3">
      <c t="s" r="A27" s="3">
        <v>94</v>
      </c>
    </row>
    <row r="28" spans="1:3">
      <c t="s" r="A28" s="4">
        <v>95</v>
      </c>
      <c t="n" r="B28" s="7">
        <v>15</v>
      </c>
      <c t="n" r="C28" s="7">
        <v>1396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96</v>
      </c>
      <c t="s" r="B1" s="2">
        <v>1</v>
      </c>
    </row>
    <row r="2" spans="1:2">
      <c t="s" r="B2" s="2">
        <v>2</v>
      </c>
    </row>
    <row r="3" spans="1:2">
      <c t="s" r="A3" s="3">
        <v>97</v>
      </c>
    </row>
    <row r="4" spans="1:2">
      <c t="s" r="A4" s="4">
        <v>98</v>
      </c>
      <c t="s" r="B4" s="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00</v>
      </c>
      <c t="s" r="B1" s="2">
        <v>1</v>
      </c>
    </row>
    <row r="2" spans="1:2">
      <c t="s" r="B2" s="2">
        <v>2</v>
      </c>
    </row>
    <row r="3" spans="1:2">
      <c t="s" r="A3" s="3">
        <v>101</v>
      </c>
    </row>
    <row r="4" spans="1:2">
      <c t="s" r="A4" s="4">
        <v>102</v>
      </c>
      <c t="s" r="B4" s="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04</v>
      </c>
      <c t="s" r="B1" s="2">
        <v>1</v>
      </c>
    </row>
    <row r="2" spans="1:2">
      <c t="s" r="B2" s="2">
        <v>2</v>
      </c>
    </row>
    <row r="3" spans="1:2">
      <c t="s" r="A3" s="3">
        <v>105</v>
      </c>
    </row>
    <row r="4" spans="1:2">
      <c t="s" r="A4" s="4">
        <v>106</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8</v>
      </c>
      <c t="s" r="B1" s="2">
        <v>1</v>
      </c>
    </row>
    <row r="2" spans="1:2">
      <c t="s" r="B2" s="2">
        <v>2</v>
      </c>
    </row>
    <row r="3" spans="1:2">
      <c t="s" r="A3" s="3">
        <v>109</v>
      </c>
    </row>
    <row r="4" spans="1:2">
      <c t="s" r="A4" s="4">
        <v>110</v>
      </c>
      <c t="s" r="B4"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NuZee, Inc. - Consolidated Bala</vt:lpstr>
      <vt:lpstr>NuZee, Inc. - Consolidated Bal3</vt:lpstr>
      <vt:lpstr>NeZee, Inc. - Consolidated Stat</vt:lpstr>
      <vt:lpstr>NuZee, Inc. - Consolidated Stat</vt:lpstr>
      <vt:lpstr>1. BASIS OF PRESENTATION AND SU</vt:lpstr>
      <vt:lpstr>2. RELATED PARTY TRANSACTIONS</vt:lpstr>
      <vt:lpstr>3. COMMON STOCK</vt:lpstr>
      <vt:lpstr>4. STOCK OPTIONS</vt:lpstr>
      <vt:lpstr>5. STOCK WARRANTS</vt:lpstr>
      <vt:lpstr>6. SUBSEQUENT EVENTS</vt:lpstr>
      <vt:lpstr>Accounting Policies, by Policy </vt:lpstr>
      <vt:lpstr>2. RELATED PARTY TRANSACTIONS (</vt:lpstr>
      <vt:lpstr>3. COMMON STOCK (Details)</vt:lpstr>
      <vt:lpstr>4. STOCK OPTIONS (Details)</vt:lpstr>
      <vt:lpstr>5. STOCK WARRANTS (Details)</vt:lpstr>
      <vt:lpstr>6. SUBSEQUENT EVENTS (Details)</vt:lpstr>
      <vt:lpstr>Uncategorized Items - nuz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45:48Z</dcterms:created>
  <dcterms:modified xmlns:dcterms="http://purl.org/dc/terms/" xmlns:xsi="http://www.w3.org/2001/XMLSchema-instance" xsi:type="dcterms:W3CDTF">2015-08-14T17:45:48Z</dcterms:modified>
  <dc:title xmlns:dc="http://purl.org/dc/elements/1.1/">Untitled</dc:title>
  <dc:description xmlns:dc="http://purl.org/dc/elements/1.1/"/>
  <dc:subject xmlns:dc="http://purl.org/dc/elements/1.1/"/>
  <cp:keywords/>
  <cp:category/>
</cp:coreProperties>
</file>